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Lease Agreements" sheetId="11" state="visible" r:id="rId11"/>
    <sheet xmlns:r="http://schemas.openxmlformats.org/officeDocument/2006/relationships" name="Capital Stock"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Organization and Business Des16" sheetId="16" state="visible" r:id="rId16"/>
    <sheet xmlns:r="http://schemas.openxmlformats.org/officeDocument/2006/relationships" name="Summary of Significant Accoun17" sheetId="17" state="visible" r:id="rId17"/>
    <sheet xmlns:r="http://schemas.openxmlformats.org/officeDocument/2006/relationships" name="Property and Equipment (Details" sheetId="18" state="visible" r:id="rId18"/>
    <sheet xmlns:r="http://schemas.openxmlformats.org/officeDocument/2006/relationships" name="Property and Equipment (Detai19" sheetId="19" state="visible" r:id="rId19"/>
    <sheet xmlns:r="http://schemas.openxmlformats.org/officeDocument/2006/relationships" name="Related Party Transactions (Det" sheetId="20" state="visible" r:id="rId20"/>
    <sheet xmlns:r="http://schemas.openxmlformats.org/officeDocument/2006/relationships" name="Lease Agreements (Details Narra" sheetId="21" state="visible" r:id="rId21"/>
    <sheet xmlns:r="http://schemas.openxmlformats.org/officeDocument/2006/relationships" name="Capital Stock (Details Narrativ" sheetId="22" state="visible" r:id="rId22"/>
  </sheets>
  <definedNames/>
  <calcPr calcId="124519" fullCalcOnLoad="1"/>
</workbook>
</file>

<file path=xl/sharedStrings.xml><?xml version="1.0" encoding="utf-8"?>
<sst xmlns="http://schemas.openxmlformats.org/spreadsheetml/2006/main" uniqueCount="179">
  <si>
    <t>Document and Entity Information - shares</t>
  </si>
  <si>
    <t>6 Months Ended</t>
  </si>
  <si>
    <t>Jun. 30, 2018</t>
  </si>
  <si>
    <t>Aug. 20, 2018</t>
  </si>
  <si>
    <t>Document And Entity Information</t>
  </si>
  <si>
    <t>Entity Registrant Name</t>
  </si>
  <si>
    <t>EPHS HOLDING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 and cash equivalents</t>
  </si>
  <si>
    <t>Sales tax receivable</t>
  </si>
  <si>
    <t>Prepaid expenses and other current assets</t>
  </si>
  <si>
    <t xml:space="preserve"> </t>
  </si>
  <si>
    <t>Total current assets</t>
  </si>
  <si>
    <t>Property and equipment</t>
  </si>
  <si>
    <t>Security deposit</t>
  </si>
  <si>
    <t>Total assets</t>
  </si>
  <si>
    <t>Current liabilities</t>
  </si>
  <si>
    <t>Accounts payable</t>
  </si>
  <si>
    <t>Due to related party - note payable</t>
  </si>
  <si>
    <t>Total liabilities</t>
  </si>
  <si>
    <t>Stockholders' deficit</t>
  </si>
  <si>
    <t>Common stock, $0.001 par value, 2,400,000,000 shares authorized; 133,625,892 and 20,000,000 shares issued and outstanding as of June 30, 2018 and December 31, 2017</t>
  </si>
  <si>
    <t>Additional paid 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 of Operations (Unaudited) - USD ($)</t>
  </si>
  <si>
    <t>3 Months Ended</t>
  </si>
  <si>
    <t>Jun. 30, 2017</t>
  </si>
  <si>
    <t>Income Statement [Abstract]</t>
  </si>
  <si>
    <t>Total revenue</t>
  </si>
  <si>
    <t>Cost of revenue</t>
  </si>
  <si>
    <t>Gross profit</t>
  </si>
  <si>
    <t>Operating expenses</t>
  </si>
  <si>
    <t>Gain (Loss) from Operations</t>
  </si>
  <si>
    <t>Other income (expense)</t>
  </si>
  <si>
    <t>Federal income tax expense</t>
  </si>
  <si>
    <t>Net income (loss)</t>
  </si>
  <si>
    <t>Other comprehensive loss</t>
  </si>
  <si>
    <t>Foreign currency translation gain (loss)</t>
  </si>
  <si>
    <t>Total comprehensive loss</t>
  </si>
  <si>
    <t>Weighted average shares - basic and diluted</t>
  </si>
  <si>
    <t>Loss per share - basic and diluted</t>
  </si>
  <si>
    <t>Consolidated Statements of Cash Flows (Unaudited) - USD ($)</t>
  </si>
  <si>
    <t>CASH FLOWS FROM OPERATING ACTIVITIES</t>
  </si>
  <si>
    <t>Adjustments to reconcile net loss to net cash</t>
  </si>
  <si>
    <t>Depreciation expense</t>
  </si>
  <si>
    <t>Changes in operating assets and liabilities:</t>
  </si>
  <si>
    <t>Prepaid expenses</t>
  </si>
  <si>
    <t>CASH USED IN OPERATING ACTIVITIES</t>
  </si>
  <si>
    <t>CASH FLOWS FROM INVESTING ACTIVITIES</t>
  </si>
  <si>
    <t>Acquisition of property and equipment</t>
  </si>
  <si>
    <t>CASH USED IN INVESTING ACTIVITIES</t>
  </si>
  <si>
    <t>CASH FLOWS FROM FINANCING ACTIVITIES</t>
  </si>
  <si>
    <t>Increase in loan payable to shareholders</t>
  </si>
  <si>
    <t>Capital contribution</t>
  </si>
  <si>
    <t>CASH PROVIDED BY FINANCING ACTIVITIES</t>
  </si>
  <si>
    <t>Effect of translation changes on cash</t>
  </si>
  <si>
    <t>Change in cash and cash equivalents</t>
  </si>
  <si>
    <t>Cash, beginning of period</t>
  </si>
  <si>
    <t>Cash, end of period</t>
  </si>
  <si>
    <t>Organization and Business Description</t>
  </si>
  <si>
    <t>Organization, Consolidation and Presentation of Financial Statements [Abstract]</t>
  </si>
  <si>
    <t>NOTE 1 - ORGANIZATION AND BUSINESS DESCRIPTION EPHS Holdings, Inc. (the “Company”) was incorporated
in the State of Nevada on January 28, 1999. The Company's original plan was to build and use technology to mine gold, platinum,
precious metals and rare earth metals in situ from seawater and from slurries created from land based ores. The Company was originally
known as Quantum Induction Technology, Inc. On November 30, 2011 the Company changed its name to Quantumbit, Inc. and continued
to operate under this name until September 25, 2013 when the Company's name was changed to Sertant, Inc . The Company ceased operations in January 2015. In February 2017, one of the Company's shareholder sued the Company
for breach of fiduciary duties of care, loyalty and good faith to the Company's shareholders. In July 2017, the court appointed
an exclusive receiver over the Company. In September 2017, the Company entered into an agreement with the shareholder and the receiver
to resolve the legal claim by issuing 4,750,000 shares of common stock to the shareholder. In January 2018, the Company's name
was changed to EPHS Holdings, Inc. On December 28, 2017, the Company issued to EPHS, Inc., a Florida
corporation, 75 million shares of the Company's common stock for $110,000 which represented approximately 62% of the Company's
issued and outstanding shares of common stock. On February 27, 2018, pursuant to the terms of a Share Exchange
Agreement, the Company acquired all of the issued and outstanding shares of common stock of Emerald Plants Health Source, Inc.
(“Emerald”), all of Emerald's outstanding debt to shareholders was forgiven, and Emerald became the wholly owned subsidiary
of the Company in a reverse merger (the “ Merger Under generally accepted accounting principles in the United States
(“US GAAP”), because the combined entity will be dependent on Emerald's senior management, the merger was accounted
for as a recapitalization effected by a share exchange, wherein Emerald is considered the acquirer for accounting and financial
reporting purposes. The assets and liabilities of Emerald have been brought forward at their book value and no goodwill has been
recognized. Accordingly, the assets and liabilities and the historical operations that are reflected in the consolidated financial
statements are those of Emerald and are recorded at the historical cost basis of Emerald. The Company's fiscal year end is December 31. The accompanying unaudited interim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financial statements should be read in conjunction with the financial
statements of the Company for the fiscal year ended December 31, 2017 and notes thereto contained in the Company's Registration
Statement on Form 10.</t>
  </si>
  <si>
    <t>Summary of Significant Accounting Policies</t>
  </si>
  <si>
    <t>Accounting Policies [Abstract]</t>
  </si>
  <si>
    <t>NOTE 2 - SUMMARY OF SIGNIFICANT ACCOUNTING POLICIES The accompanying financial statements have been prepared in accordance
with US GAAP and pursuant to the accounting and disclosure rules and regulations of the SEC. A summary of the significant accounting
policies applied in the preparation of the accompanying financial statements follows. Principles of Consolidation and Basis of Presentation The consolidated financial statements include the accounts of the
Company and its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s policy is to present bank balances under cash and
cash equivalents, including bank overdrafts when balances fluctuate frequently from being positive to overdrawn and term deposits
with a maturity period of three months or less from the date of acquisition. Term deposits that the Company cannot use for current
transactions because they are pledged as security are excluded from cash and cash equivalents. Property and Equipment Property and equipment is stated at cost or contributed value. The
value of the equipment contributed was assessed by an independent third-party at liquidation value. Major additions and improvements
are capitalized. Depreciation of furniture, vehicles and equipment is calculated using the diminishing balance method at a rate
of 20% per year,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 Foreign Exchange Translation The functional currency of the subsidiary is the Canadian Dollar
(“CAD”). For financial statement purposes, the reporting currency is the United States Dollar (“USD”). For financial reporting purposes, the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 Impairment of Long-lived Assets The Company reviews its property and equipment and any identifiable
intangibles for impairment whenever events or changes in circumstances indicate that the carrying amount of an asset may not be
recoverable, in accordance with ASC Topic 360, “ Property, Plant and Equipment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The Company's financial instruments, as defined by ASC subtopic
825-10, “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Income Taxes The Company accounts for income taxes in accordance with ASC 740,
“ Income Taxes The Company has adopted the provisions of ASC 740-10-05 “Accounting
for Uncertainty in Income Taxes Sales Tax Receivable The Company is charged approximately 15% sales taxes on all taxable
purchases. The rates are a blend of Federal (Canada) and Provincial (Quebec). The Company is reimbursed for all sales taxes paid
to suppliers. The Company does not charge sales taxes on supplies as it has no revenues. Net Loss Per Share, Basic and Diluted 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June 30, 2018. Related Party Transactions The Company follows the guidance in ASC 850. The Company discloses
related transactions and certain common control relationships. Transactions between related parties are related party transactions
even though they may not be given accounting recognition. Subsequent Event The Company follows the guidance in SFAS 165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US GAAP and do not believe that any new or modified principles will have
a material impact on the Company's reported financial position or operations in the near term. Initial Adoption In February 2016,
the FASB issued an accounting standard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financial statements and related disclosures and has not yet determined the method by
which it will adopt the standard.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financial
statements and related disclosures.</t>
  </si>
  <si>
    <t>Going Concern</t>
  </si>
  <si>
    <t>NOTE 3 - GOING CONCERN The accompanying consolidated financial statements have been prepared
in conformity with US GAAP, which contemplate continuation of the Company as a going concern. However, the Company has no revenues.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Property and Equipment</t>
  </si>
  <si>
    <t>Property, Plant and Equipment [Abstract]</t>
  </si>
  <si>
    <t>NOTE 4 - PROPERTY AND EQUIPMENT
June 30, December 31,
Classification 2018 2017
Furniture $ 117,244 $ 9,899
Leasehold improvements 201,597 210,636
Total cost of property and equipment 318,841 220,535
Accumulated depreciation (209,333 ) (191,618 )
Property and equipment, net $ 109,508 $ 28,917 The Company had Property and Equipment acquisitions of $107,770
for the six months ended June 30, 2018.</t>
  </si>
  <si>
    <t>Related Party Transactions</t>
  </si>
  <si>
    <t>Related Party Transactions [Abstract]</t>
  </si>
  <si>
    <t>NOTE 5 - RELATED PARTY TRANSACTIONS During the six months ended June 30, 2018, Paolo Gervasi and Calogero
Caruso loaned the Company $6,199 and $6,200, respectively as non-interest-bearing loans. On February 27, 2018, all loans
by Paolo Gervasi and Calogero Caruso were forgiven in exchange for shares of the Company, pursuant to the terms and conditions
of the Share Exchange Agreement. As of June 30, 2018, no further obligations from the Company to either Mr. Caruso or Mr. Calogero
remain.</t>
  </si>
  <si>
    <t>Lease Agreements</t>
  </si>
  <si>
    <t>Notes to Financial Statements</t>
  </si>
  <si>
    <t>NOTE 6 - LEASE AGREEMENTS On October 21, 2012, the Company entered into a rental agreement
for an office and grow space of 8,387 square feet. The Company renewed the rental agreement on December 1, 2015 with a base gross
rent of approximately $4.57 per square foot and security deposit of $6,571. The Company will owe monthly rental payments of approximately
$3,282 until the rental agreement terminates on November 30, 2018.</t>
  </si>
  <si>
    <t>Capital Stock</t>
  </si>
  <si>
    <t>Equity [Abstract]</t>
  </si>
  <si>
    <t>NOTE 7 - CAPITAL STOCK On February 27, 2018, pursuant to the terms of a Share Exchange
Agreement, the Company acquired all of the issued and outstanding shares of common stock of Emerald, all of Emerald's outstanding
debt to shareholders was forgiven, and Emerald became the wholly owned subsidiary of the Company in a reverse merger, or the Merger.
On February 27, 2018, pursuant to the Merger, all of the issued
and outstanding shares of Emerald common stock were converted, at an exchange ratio of 200,000-for-1 into an aggregate of 20,000,000
shares of the Company's common stock. On April 5, 2018 the Company issued 25,000 shares for services
pursuant to a Consulting Agreement.</t>
  </si>
  <si>
    <t>Subsequent Event</t>
  </si>
  <si>
    <t>Subsequent Events [Abstract]</t>
  </si>
  <si>
    <t>NOTE 8 - SUBSEQUENT EVENT There are no other events of a subsequent nature that in management's
opinion are reportable as of August 20, 2018.</t>
  </si>
  <si>
    <t>Summary of Significant Accounting Policies (Policies)</t>
  </si>
  <si>
    <t>Principles of Consolidation and Basis of Presentation</t>
  </si>
  <si>
    <t>Principles of Consolidation and Basis of Presentation The consolidated financial statements include the accounts of the
Company and its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s policy is to present bank balances under cash and
cash equivalents, including bank overdrafts when balances fluctuate frequently from being positive to overdrawn and term deposits
with a maturity period of three months or less from the date of acquisition. Term deposits that the Company cannot use for current
transactions because they are pledged as security are excluded from cash and cash equivalents.</t>
  </si>
  <si>
    <t>Property and Equipment Property and equipment is stated at cost or contributed value. The
value of the equipment contributed was assessed by an independent third-party at liquidation value. Major additions and improvements
are capitalized. Depreciation of furniture, vehicles and equipment is calculated using the diminishing balance method at a rate
of 20% per year,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t>
  </si>
  <si>
    <t>Foreign Exchange Translation</t>
  </si>
  <si>
    <t>Foreign Exchange Translation The functional currency of the subsidiary is the Canadian Dollar
(“CAD”). For financial statement purposes, the reporting currency is the United States Dollar (“USD”). For financial reporting purposes, the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t>
  </si>
  <si>
    <t>Impairment of Long-lived Assets</t>
  </si>
  <si>
    <t>Impairment of Long-lived Assets The Company reviews its property and equipment and any identifiable
intangibles for impairment whenever events or changes in circumstances indicate that the carrying amount of an asset may not be
recoverable, in accordance with ASC Topic 360, “ Property, Plant and Equipment</t>
  </si>
  <si>
    <t>Fair Value of Financial Instruments</t>
  </si>
  <si>
    <t>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The Company's financial instruments, as defined by ASC subtopic
825-10, “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Income Taxes</t>
  </si>
  <si>
    <t>Income Taxes The Company accounts for income taxes in accordance with ASC 740,
“ Income Taxes The Company has adopted the provisions of ASC 740-10-05 “Accounting
for Uncertainty in Income Taxes</t>
  </si>
  <si>
    <t>Sales Tax Receivable</t>
  </si>
  <si>
    <t>Sales Tax Receivable The Company is charged approximately 15% sales taxes on all taxable
purchases. The rates are a blend of Federal (Canada) and Provincial (Quebec). The Company is reimbursed for all sales taxes paid
to suppliers. The Company does not charge sales taxes on supplies as it has no revenues.</t>
  </si>
  <si>
    <t>Net Loss Per Share, Basic and Diluted</t>
  </si>
  <si>
    <t>Net Loss Per Share, Basic and Diluted 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June 30, 2018.</t>
  </si>
  <si>
    <t>Related Party Transactions The Company follows the guidance in ASC 850. The Company discloses
related transactions and certain common control relationships. Transactions between related parties are related party transactions
even though they may not be given accounting recognition.</t>
  </si>
  <si>
    <t>Subsequent Event The Company follows the guidance in SFAS 165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Stock-Based Compensation</t>
  </si>
  <si>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t>
  </si>
  <si>
    <t>Recent Accounting Pronouncements</t>
  </si>
  <si>
    <t>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US GAAP and do not believe that any new or modified principles will have
a material impact on the Company's reported financial position or operations in the near term. Initial Adoption In February 2016,
the FASB issued an accounting standard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financial statements and related disclosures and has not yet determined the method by
which it will adopt the standard.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financial
statements and related disclosures.</t>
  </si>
  <si>
    <t>Property and Equipment (Tables)</t>
  </si>
  <si>
    <t>Schedule of Property Plant and Equipment</t>
  </si>
  <si>
    <t xml:space="preserve">June 30, December 31,
Classification 2018 2017
Furniture $ 117,244 $ 9,899
Leasehold improvements 201,597 210,636
Total cost of property and equipment 318,841 220,535
Accumulated depreciation (209,333 ) (191,618 )
Property and equipment, net $ 109,508 $ 28,917 </t>
  </si>
  <si>
    <t>Organization and Business Description (Details Narrative) - USD ($)</t>
  </si>
  <si>
    <t>Feb. 27, 2018</t>
  </si>
  <si>
    <t>Dec. 28, 2017</t>
  </si>
  <si>
    <t>Sep. 30, 2017</t>
  </si>
  <si>
    <t>Shares issued to resolve legal claim, shares</t>
  </si>
  <si>
    <t>Merger description</t>
  </si>
  <si>
    <t>Pursuant to the Merger, all of the issued and outstanding shares of Emerald common stock were converted, at an exchange ratio of 200,000-for-1 into an aggregate of 20,000,000 shares of the Company's common stock and Emerald became a wholly owned subsidiary of the Company</t>
  </si>
  <si>
    <t>Emerald Plants Health Source, Inc. [Member]</t>
  </si>
  <si>
    <t>Shares issued in acquisition, shares</t>
  </si>
  <si>
    <t>EPHS, Inc. [Member]</t>
  </si>
  <si>
    <t>Percentage of ownership</t>
  </si>
  <si>
    <t>62.00%</t>
  </si>
  <si>
    <t>Shares issued, value</t>
  </si>
  <si>
    <t>Shares issued, shares</t>
  </si>
  <si>
    <t>Summary of Significant Accounting Policies (Details Narrative)</t>
  </si>
  <si>
    <t>Property and equipment estimated useful lives</t>
  </si>
  <si>
    <t>5 years</t>
  </si>
  <si>
    <t>Property and Equipment (Details) - USD ($)</t>
  </si>
  <si>
    <t>Property and equipment, gross</t>
  </si>
  <si>
    <t>Accumulated depreciation</t>
  </si>
  <si>
    <t>Property and equipment, net</t>
  </si>
  <si>
    <t>Furniture And Fixtures [Member]</t>
  </si>
  <si>
    <t>Leasehold Improvements [Member]</t>
  </si>
  <si>
    <t>Property and Equipment (Details Narrative) - USD ($)</t>
  </si>
  <si>
    <t>Property and equipment acquisitions</t>
  </si>
  <si>
    <t>Related Party Transactions (Details Narrative) - USD ($)</t>
  </si>
  <si>
    <t>Non-interest-bearing loans</t>
  </si>
  <si>
    <t>Paolo Gervasi [Member]</t>
  </si>
  <si>
    <t>Calogero Caruso [Member]</t>
  </si>
  <si>
    <t>Lease Agreements (Details Narrative)</t>
  </si>
  <si>
    <t>Dec. 01, 2015USD ($)</t>
  </si>
  <si>
    <t>Oct. 21, 2012ft²</t>
  </si>
  <si>
    <t>Office and grow space | ft²</t>
  </si>
  <si>
    <t>Rental Agreement description</t>
  </si>
  <si>
    <t>The Company renewed the rental agreement on December 1, 2015 with a base gross rent of approximately $4.57
per square foot and security deposit of $6,571. The Company will owe monthly rental payments of approximately $3,282 until the
rental agreement terminates on November 30, 2018.</t>
  </si>
  <si>
    <t>On October 21, 2012, the Company entered into a rental agreement for an office and grow space of 8,387 square feet.</t>
  </si>
  <si>
    <t>Lease expiration date</t>
  </si>
  <si>
    <t>Nov. 30,
		2018</t>
  </si>
  <si>
    <t>Monthly rental payments</t>
  </si>
  <si>
    <t>Capital Stock (Details Narrative) - shares</t>
  </si>
  <si>
    <t>Apr. 05, 2018</t>
  </si>
  <si>
    <t>Shares issued pursuant to a Consulting Agree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1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3625892</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89</v>
      </c>
    </row>
    <row r="4" spans="1:2">
      <c r="A4" s="4" t="s">
        <v>109</v>
      </c>
      <c r="B4" s="4" t="s">
        <v>110</v>
      </c>
    </row>
    <row r="5" spans="1:2">
      <c r="A5" s="4" t="s">
        <v>111</v>
      </c>
      <c r="B5" s="4" t="s">
        <v>112</v>
      </c>
    </row>
    <row r="6" spans="1:2">
      <c r="A6" s="4" t="s">
        <v>113</v>
      </c>
      <c r="B6" s="4" t="s">
        <v>114</v>
      </c>
    </row>
    <row r="7" spans="1:2">
      <c r="A7" s="4" t="s">
        <v>93</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96</v>
      </c>
      <c r="B14" s="4" t="s">
        <v>128</v>
      </c>
    </row>
    <row r="15" spans="1:2">
      <c r="A15" s="4" t="s">
        <v>105</v>
      </c>
      <c r="B15" s="4" t="s">
        <v>129</v>
      </c>
    </row>
    <row r="16" spans="1:2">
      <c r="A16" s="4" t="s">
        <v>130</v>
      </c>
      <c r="B16" s="4" t="s">
        <v>131</v>
      </c>
    </row>
    <row r="17" spans="1:2">
      <c r="A17" s="4" t="s">
        <v>132</v>
      </c>
      <c r="B17"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9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37</v>
      </c>
      <c r="B1" s="2" t="s">
        <v>138</v>
      </c>
      <c r="C1" s="2" t="s">
        <v>139</v>
      </c>
      <c r="D1" s="2" t="s">
        <v>140</v>
      </c>
    </row>
    <row r="2" spans="1:4">
      <c r="A2" s="4" t="s">
        <v>141</v>
      </c>
      <c r="D2" s="5" t="n">
        <v>4750000</v>
      </c>
    </row>
    <row r="3" spans="1:4">
      <c r="A3" s="4" t="s">
        <v>142</v>
      </c>
      <c r="B3" s="4" t="s">
        <v>143</v>
      </c>
    </row>
    <row r="4" spans="1:4">
      <c r="A4" s="4" t="s">
        <v>144</v>
      </c>
    </row>
    <row r="5" spans="1:4">
      <c r="A5" s="4" t="s">
        <v>145</v>
      </c>
      <c r="B5" s="5" t="n">
        <v>20000000</v>
      </c>
    </row>
    <row r="6" spans="1:4">
      <c r="A6" s="4" t="s">
        <v>146</v>
      </c>
    </row>
    <row r="7" spans="1:4">
      <c r="A7" s="4" t="s">
        <v>147</v>
      </c>
      <c r="C7" s="4" t="s">
        <v>148</v>
      </c>
    </row>
    <row r="8" spans="1:4">
      <c r="A8" s="4" t="s">
        <v>149</v>
      </c>
      <c r="C8" s="7" t="n">
        <v>110000</v>
      </c>
    </row>
    <row r="9" spans="1:4">
      <c r="A9" s="4" t="s">
        <v>150</v>
      </c>
      <c r="C9" s="5" t="n">
        <v>7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51</v>
      </c>
      <c r="B1" s="2" t="s">
        <v>1</v>
      </c>
    </row>
    <row r="2" spans="1:2">
      <c r="B2" s="2" t="s">
        <v>2</v>
      </c>
    </row>
    <row r="3" spans="1:2">
      <c r="A3" s="3" t="s">
        <v>8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4</v>
      </c>
      <c r="B1" s="2" t="s">
        <v>2</v>
      </c>
      <c r="C1" s="2" t="s">
        <v>23</v>
      </c>
    </row>
    <row r="2" spans="1:3">
      <c r="A2" s="4" t="s">
        <v>155</v>
      </c>
      <c r="B2" s="7" t="n">
        <v>318841</v>
      </c>
      <c r="C2" s="7" t="n">
        <v>220535</v>
      </c>
    </row>
    <row r="3" spans="1:3">
      <c r="A3" s="4" t="s">
        <v>156</v>
      </c>
      <c r="B3" s="5" t="n">
        <v>-209333</v>
      </c>
      <c r="C3" s="5" t="n">
        <v>-191618</v>
      </c>
    </row>
    <row r="4" spans="1:3">
      <c r="A4" s="4" t="s">
        <v>157</v>
      </c>
      <c r="B4" s="5" t="n">
        <v>109508</v>
      </c>
      <c r="C4" s="5" t="n">
        <v>28917</v>
      </c>
    </row>
    <row r="5" spans="1:3">
      <c r="A5" s="4" t="s">
        <v>158</v>
      </c>
    </row>
    <row r="6" spans="1:3">
      <c r="A6" s="4" t="s">
        <v>155</v>
      </c>
      <c r="B6" s="5" t="n">
        <v>117244</v>
      </c>
      <c r="C6" s="5" t="n">
        <v>9899</v>
      </c>
    </row>
    <row r="7" spans="1:3">
      <c r="A7" s="4" t="s">
        <v>159</v>
      </c>
    </row>
    <row r="8" spans="1:3">
      <c r="A8" s="4" t="s">
        <v>155</v>
      </c>
      <c r="B8" s="7" t="n">
        <v>201597</v>
      </c>
      <c r="C8" s="7" t="n">
        <v>2106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60</v>
      </c>
      <c r="B1" s="2" t="s">
        <v>1</v>
      </c>
    </row>
    <row r="2" spans="1:3">
      <c r="B2" s="2" t="s">
        <v>2</v>
      </c>
      <c r="C2" s="2" t="s">
        <v>52</v>
      </c>
    </row>
    <row r="3" spans="1:3">
      <c r="A3" s="3" t="s">
        <v>94</v>
      </c>
    </row>
    <row r="4" spans="1:3">
      <c r="A4" s="4" t="s">
        <v>161</v>
      </c>
      <c r="B4" s="7" t="n">
        <v>107770</v>
      </c>
      <c r="C4" s="4" t="s">
        <v>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735</v>
      </c>
      <c r="C3" s="7" t="n">
        <v>4195</v>
      </c>
    </row>
    <row r="4" spans="1:3">
      <c r="A4" s="4" t="s">
        <v>26</v>
      </c>
      <c r="B4" s="5" t="n">
        <v>2536</v>
      </c>
      <c r="C4" s="5" t="n">
        <v>4066</v>
      </c>
    </row>
    <row r="5" spans="1:3">
      <c r="A5" s="4" t="s">
        <v>27</v>
      </c>
      <c r="B5" s="5" t="n">
        <v>7132</v>
      </c>
      <c r="C5" s="4" t="s">
        <v>28</v>
      </c>
    </row>
    <row r="6" spans="1:3">
      <c r="A6" s="4" t="s">
        <v>29</v>
      </c>
      <c r="B6" s="5" t="n">
        <v>39403</v>
      </c>
      <c r="C6" s="5" t="n">
        <v>8261</v>
      </c>
    </row>
    <row r="7" spans="1:3">
      <c r="A7" s="4" t="s">
        <v>30</v>
      </c>
      <c r="B7" s="5" t="n">
        <v>109508</v>
      </c>
      <c r="C7" s="5" t="n">
        <v>28917</v>
      </c>
    </row>
    <row r="8" spans="1:3">
      <c r="A8" s="4" t="s">
        <v>31</v>
      </c>
      <c r="B8" s="5" t="n">
        <v>6571</v>
      </c>
      <c r="C8" s="5" t="n">
        <v>6866</v>
      </c>
    </row>
    <row r="9" spans="1:3">
      <c r="A9" s="4" t="s">
        <v>32</v>
      </c>
      <c r="B9" s="5" t="n">
        <v>155482</v>
      </c>
      <c r="C9" s="5" t="n">
        <v>44044</v>
      </c>
    </row>
    <row r="10" spans="1:3">
      <c r="A10" s="3" t="s">
        <v>33</v>
      </c>
    </row>
    <row r="11" spans="1:3">
      <c r="A11" s="4" t="s">
        <v>34</v>
      </c>
      <c r="B11" s="5" t="n">
        <v>30136</v>
      </c>
      <c r="C11" s="5" t="n">
        <v>6114</v>
      </c>
    </row>
    <row r="12" spans="1:3">
      <c r="A12" s="4" t="s">
        <v>35</v>
      </c>
      <c r="B12" s="5" t="n">
        <v>4177</v>
      </c>
      <c r="C12" s="5" t="n">
        <v>794317</v>
      </c>
    </row>
    <row r="13" spans="1:3">
      <c r="A13" s="4" t="s">
        <v>36</v>
      </c>
      <c r="B13" s="5" t="n">
        <v>34313</v>
      </c>
      <c r="C13" s="5" t="n">
        <v>800431</v>
      </c>
    </row>
    <row r="14" spans="1:3">
      <c r="A14" s="3" t="s">
        <v>37</v>
      </c>
    </row>
    <row r="15" spans="1:3">
      <c r="A15" s="4" t="s">
        <v>38</v>
      </c>
      <c r="B15" s="5" t="n">
        <v>133626</v>
      </c>
      <c r="C15" s="5" t="n">
        <v>20000</v>
      </c>
    </row>
    <row r="16" spans="1:3">
      <c r="A16" s="4" t="s">
        <v>39</v>
      </c>
      <c r="B16" s="5" t="n">
        <v>936690</v>
      </c>
      <c r="C16" s="5" t="n">
        <v>-19920</v>
      </c>
    </row>
    <row r="17" spans="1:3">
      <c r="A17" s="4" t="s">
        <v>40</v>
      </c>
      <c r="B17" s="5" t="n">
        <v>-914337</v>
      </c>
      <c r="C17" s="5" t="n">
        <v>-735552</v>
      </c>
    </row>
    <row r="18" spans="1:3">
      <c r="A18" s="4" t="s">
        <v>41</v>
      </c>
      <c r="B18" s="5" t="n">
        <v>-34810</v>
      </c>
      <c r="C18" s="5" t="n">
        <v>-20915</v>
      </c>
    </row>
    <row r="19" spans="1:3">
      <c r="A19" s="4" t="s">
        <v>42</v>
      </c>
      <c r="B19" s="5" t="n">
        <v>121169</v>
      </c>
      <c r="C19" s="5" t="n">
        <v>-756387</v>
      </c>
    </row>
    <row r="20" spans="1:3">
      <c r="A20" s="4" t="s">
        <v>43</v>
      </c>
      <c r="B20" s="7" t="n">
        <v>155482</v>
      </c>
      <c r="C20" s="7" t="n">
        <v>44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2</v>
      </c>
      <c r="B1" s="2" t="s">
        <v>1</v>
      </c>
    </row>
    <row r="2" spans="1:4">
      <c r="B2" s="2" t="s">
        <v>2</v>
      </c>
      <c r="C2" s="2" t="s">
        <v>52</v>
      </c>
      <c r="D2" s="2" t="s">
        <v>23</v>
      </c>
    </row>
    <row r="3" spans="1:4">
      <c r="A3" s="4" t="s">
        <v>163</v>
      </c>
      <c r="B3" s="7" t="n">
        <v>16351</v>
      </c>
      <c r="C3" s="7" t="n">
        <v>75167</v>
      </c>
    </row>
    <row r="4" spans="1:4">
      <c r="A4" s="4" t="s">
        <v>35</v>
      </c>
      <c r="B4" s="5" t="n">
        <v>4177</v>
      </c>
      <c r="D4" s="7" t="n">
        <v>794317</v>
      </c>
    </row>
    <row r="5" spans="1:4">
      <c r="A5" s="4" t="s">
        <v>164</v>
      </c>
    </row>
    <row r="6" spans="1:4">
      <c r="A6" s="4" t="s">
        <v>163</v>
      </c>
      <c r="B6" s="5" t="n">
        <v>6199</v>
      </c>
    </row>
    <row r="7" spans="1:4">
      <c r="A7" s="4" t="s">
        <v>35</v>
      </c>
      <c r="B7" s="4" t="s">
        <v>28</v>
      </c>
    </row>
    <row r="8" spans="1:4">
      <c r="A8" s="4" t="s">
        <v>165</v>
      </c>
    </row>
    <row r="9" spans="1:4">
      <c r="A9" s="4" t="s">
        <v>163</v>
      </c>
      <c r="B9" s="5" t="n">
        <v>6200</v>
      </c>
    </row>
    <row r="10" spans="1:4">
      <c r="A10" s="4" t="s">
        <v>35</v>
      </c>
      <c r="B10" s="4" t="s">
        <v>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6</v>
      </c>
      <c r="B1" s="2" t="s">
        <v>167</v>
      </c>
      <c r="C1" s="2" t="s">
        <v>168</v>
      </c>
    </row>
    <row r="2" spans="1:3">
      <c r="A2" s="3" t="s">
        <v>100</v>
      </c>
    </row>
    <row r="3" spans="1:3">
      <c r="A3" s="4" t="s">
        <v>169</v>
      </c>
      <c r="C3" s="5" t="n">
        <v>8387</v>
      </c>
    </row>
    <row r="4" spans="1:3">
      <c r="A4" s="4" t="s">
        <v>31</v>
      </c>
      <c r="B4" s="7" t="n">
        <v>6571</v>
      </c>
    </row>
    <row r="5" spans="1:3">
      <c r="A5" s="4" t="s">
        <v>170</v>
      </c>
      <c r="B5" s="4" t="s">
        <v>171</v>
      </c>
      <c r="C5" s="4" t="s">
        <v>172</v>
      </c>
    </row>
    <row r="6" spans="1:3">
      <c r="A6" s="4" t="s">
        <v>173</v>
      </c>
      <c r="B6" s="4" t="s">
        <v>174</v>
      </c>
    </row>
    <row r="7" spans="1:3">
      <c r="A7" s="4" t="s">
        <v>175</v>
      </c>
      <c r="B7" s="7" t="n">
        <v>32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80"/>
  </cols>
  <sheetData>
    <row r="1" spans="1:3">
      <c r="A1" s="1" t="s">
        <v>176</v>
      </c>
      <c r="B1" s="2" t="s">
        <v>177</v>
      </c>
      <c r="C1" s="2" t="s">
        <v>138</v>
      </c>
    </row>
    <row r="2" spans="1:3">
      <c r="A2" s="4" t="s">
        <v>142</v>
      </c>
      <c r="C2" s="4" t="s">
        <v>143</v>
      </c>
    </row>
    <row r="3" spans="1:3">
      <c r="A3" s="4" t="s">
        <v>178</v>
      </c>
      <c r="B3" s="5" t="n">
        <v>25000</v>
      </c>
    </row>
    <row r="4" spans="1:3">
      <c r="A4" s="4" t="s">
        <v>144</v>
      </c>
    </row>
    <row r="5" spans="1:3">
      <c r="A5" s="4" t="s">
        <v>145</v>
      </c>
      <c r="C5" s="5"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23</v>
      </c>
    </row>
    <row r="2" spans="1:3">
      <c r="A2" s="3" t="s">
        <v>45</v>
      </c>
    </row>
    <row r="3" spans="1:3">
      <c r="A3" s="4" t="s">
        <v>46</v>
      </c>
      <c r="B3" s="8" t="n">
        <v>0.001</v>
      </c>
      <c r="C3" s="8" t="n">
        <v>0.001</v>
      </c>
    </row>
    <row r="4" spans="1:3">
      <c r="A4" s="4" t="s">
        <v>47</v>
      </c>
      <c r="B4" s="5" t="n">
        <v>2400000000</v>
      </c>
      <c r="C4" s="5" t="n">
        <v>2400000000</v>
      </c>
    </row>
    <row r="5" spans="1:3">
      <c r="A5" s="4" t="s">
        <v>48</v>
      </c>
      <c r="B5" s="5" t="n">
        <v>133625892</v>
      </c>
      <c r="C5" s="5" t="n">
        <v>20000000</v>
      </c>
    </row>
    <row r="6" spans="1:3">
      <c r="A6" s="4" t="s">
        <v>49</v>
      </c>
      <c r="B6" s="5" t="n">
        <v>133625892</v>
      </c>
      <c r="C6"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28</v>
      </c>
      <c r="C4" s="4" t="s">
        <v>28</v>
      </c>
      <c r="D4" s="4" t="s">
        <v>28</v>
      </c>
      <c r="E4" s="4" t="s">
        <v>28</v>
      </c>
    </row>
    <row r="5" spans="1:5">
      <c r="A5" s="4" t="s">
        <v>55</v>
      </c>
      <c r="B5" s="4" t="s">
        <v>28</v>
      </c>
      <c r="C5" s="4" t="s">
        <v>28</v>
      </c>
      <c r="D5" s="4" t="s">
        <v>28</v>
      </c>
      <c r="E5" s="4" t="s">
        <v>28</v>
      </c>
    </row>
    <row r="6" spans="1:5">
      <c r="A6" s="4" t="s">
        <v>56</v>
      </c>
      <c r="B6" s="4" t="s">
        <v>28</v>
      </c>
      <c r="C6" s="4" t="s">
        <v>28</v>
      </c>
      <c r="D6" s="4" t="s">
        <v>28</v>
      </c>
      <c r="E6" s="4" t="s">
        <v>28</v>
      </c>
    </row>
    <row r="7" spans="1:5">
      <c r="A7" s="4" t="s">
        <v>57</v>
      </c>
      <c r="B7" s="5" t="n">
        <v>80428</v>
      </c>
      <c r="C7" s="5" t="n">
        <v>51118</v>
      </c>
      <c r="D7" s="5" t="n">
        <v>178785</v>
      </c>
      <c r="E7" s="5" t="n">
        <v>86993</v>
      </c>
    </row>
    <row r="8" spans="1:5">
      <c r="A8" s="4" t="s">
        <v>58</v>
      </c>
      <c r="B8" s="5" t="n">
        <v>-80428</v>
      </c>
      <c r="C8" s="5" t="n">
        <v>-51118</v>
      </c>
      <c r="D8" s="5" t="n">
        <v>-178785</v>
      </c>
      <c r="E8" s="5" t="n">
        <v>-86993</v>
      </c>
    </row>
    <row r="9" spans="1:5">
      <c r="A9" s="4" t="s">
        <v>59</v>
      </c>
      <c r="B9" s="4" t="s">
        <v>28</v>
      </c>
      <c r="C9" s="4" t="s">
        <v>28</v>
      </c>
      <c r="D9" s="4" t="s">
        <v>28</v>
      </c>
      <c r="E9" s="4" t="s">
        <v>28</v>
      </c>
    </row>
    <row r="10" spans="1:5">
      <c r="A10" s="4" t="s">
        <v>60</v>
      </c>
      <c r="B10" s="4" t="s">
        <v>28</v>
      </c>
      <c r="C10" s="4" t="s">
        <v>28</v>
      </c>
      <c r="D10" s="4" t="s">
        <v>28</v>
      </c>
      <c r="E10" s="4" t="s">
        <v>28</v>
      </c>
    </row>
    <row r="11" spans="1:5">
      <c r="A11" s="4" t="s">
        <v>61</v>
      </c>
      <c r="B11" s="5" t="n">
        <v>-80428</v>
      </c>
      <c r="C11" s="5" t="n">
        <v>-51118</v>
      </c>
      <c r="D11" s="5" t="n">
        <v>-178785</v>
      </c>
      <c r="E11" s="5" t="n">
        <v>-86993</v>
      </c>
    </row>
    <row r="12" spans="1:5">
      <c r="A12" s="3" t="s">
        <v>62</v>
      </c>
    </row>
    <row r="13" spans="1:5">
      <c r="A13" s="4" t="s">
        <v>63</v>
      </c>
      <c r="B13" s="5" t="n">
        <v>-3332</v>
      </c>
      <c r="C13" s="5" t="n">
        <v>-17360</v>
      </c>
      <c r="D13" s="5" t="n">
        <v>-13895</v>
      </c>
      <c r="E13" s="5" t="n">
        <v>-21869</v>
      </c>
    </row>
    <row r="14" spans="1:5">
      <c r="A14" s="4" t="s">
        <v>64</v>
      </c>
      <c r="B14" s="7" t="n">
        <v>-83760</v>
      </c>
      <c r="C14" s="7" t="n">
        <v>-68478</v>
      </c>
      <c r="D14" s="7" t="n">
        <v>-192680</v>
      </c>
      <c r="E14" s="7" t="n">
        <v>-108862</v>
      </c>
    </row>
    <row r="15" spans="1:5">
      <c r="A15" s="4" t="s">
        <v>65</v>
      </c>
      <c r="B15" s="5" t="n">
        <v>128856002</v>
      </c>
      <c r="C15" s="5" t="n">
        <v>42850892</v>
      </c>
      <c r="D15" s="5" t="n">
        <v>128856002</v>
      </c>
      <c r="E15" s="5" t="n">
        <v>42850892</v>
      </c>
    </row>
    <row r="16" spans="1:5">
      <c r="A16" s="4" t="s">
        <v>66</v>
      </c>
      <c r="B16" s="7" t="n">
        <v>0</v>
      </c>
      <c r="C16" s="7" t="n">
        <v>0</v>
      </c>
      <c r="D16" s="7" t="n">
        <v>0</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52</v>
      </c>
    </row>
    <row r="3" spans="1:3">
      <c r="A3" s="3" t="s">
        <v>68</v>
      </c>
    </row>
    <row r="4" spans="1:3">
      <c r="A4" s="4" t="s">
        <v>61</v>
      </c>
      <c r="B4" s="7" t="n">
        <v>-178785</v>
      </c>
      <c r="C4" s="7" t="n">
        <v>-86993</v>
      </c>
    </row>
    <row r="5" spans="1:3">
      <c r="A5" s="3" t="s">
        <v>69</v>
      </c>
    </row>
    <row r="6" spans="1:3">
      <c r="A6" s="4" t="s">
        <v>70</v>
      </c>
      <c r="B6" s="5" t="n">
        <v>26684</v>
      </c>
      <c r="C6" s="5" t="n">
        <v>20397</v>
      </c>
    </row>
    <row r="7" spans="1:3">
      <c r="A7" s="3" t="s">
        <v>71</v>
      </c>
    </row>
    <row r="8" spans="1:3">
      <c r="A8" s="4" t="s">
        <v>26</v>
      </c>
      <c r="B8" s="5" t="n">
        <v>1355</v>
      </c>
      <c r="C8" s="5" t="n">
        <v>89</v>
      </c>
    </row>
    <row r="9" spans="1:3">
      <c r="A9" s="4" t="s">
        <v>34</v>
      </c>
      <c r="B9" s="5" t="n">
        <v>17687</v>
      </c>
      <c r="C9" s="5" t="n">
        <v>240</v>
      </c>
    </row>
    <row r="10" spans="1:3">
      <c r="A10" s="4" t="s">
        <v>72</v>
      </c>
      <c r="B10" s="5" t="n">
        <v>-7132</v>
      </c>
      <c r="C10" s="5" t="n">
        <v>2301</v>
      </c>
    </row>
    <row r="11" spans="1:3">
      <c r="A11" s="4" t="s">
        <v>73</v>
      </c>
      <c r="B11" s="5" t="n">
        <v>-140191</v>
      </c>
      <c r="C11" s="5" t="n">
        <v>-63966</v>
      </c>
    </row>
    <row r="12" spans="1:3">
      <c r="A12" s="3" t="s">
        <v>74</v>
      </c>
    </row>
    <row r="13" spans="1:3">
      <c r="A13" s="4" t="s">
        <v>75</v>
      </c>
      <c r="B13" s="5" t="n">
        <v>-107770</v>
      </c>
      <c r="C13" s="4" t="s">
        <v>28</v>
      </c>
    </row>
    <row r="14" spans="1:3">
      <c r="A14" s="4" t="s">
        <v>76</v>
      </c>
      <c r="B14" s="5" t="n">
        <v>-107770</v>
      </c>
      <c r="C14" s="4" t="s">
        <v>28</v>
      </c>
    </row>
    <row r="15" spans="1:3">
      <c r="A15" s="3" t="s">
        <v>77</v>
      </c>
    </row>
    <row r="16" spans="1:3">
      <c r="A16" s="4" t="s">
        <v>78</v>
      </c>
      <c r="B16" s="5" t="n">
        <v>16351</v>
      </c>
      <c r="C16" s="5" t="n">
        <v>75167</v>
      </c>
    </row>
    <row r="17" spans="1:3">
      <c r="A17" s="4" t="s">
        <v>79</v>
      </c>
      <c r="B17" s="5" t="n">
        <v>264721</v>
      </c>
      <c r="C17" s="4" t="s">
        <v>28</v>
      </c>
    </row>
    <row r="18" spans="1:3">
      <c r="A18" s="4" t="s">
        <v>80</v>
      </c>
      <c r="B18" s="5" t="n">
        <v>281072</v>
      </c>
      <c r="C18" s="5" t="n">
        <v>75167</v>
      </c>
    </row>
    <row r="19" spans="1:3">
      <c r="A19" s="4" t="s">
        <v>81</v>
      </c>
      <c r="B19" s="5" t="n">
        <v>-7571</v>
      </c>
      <c r="C19" s="5" t="n">
        <v>-6631</v>
      </c>
    </row>
    <row r="20" spans="1:3">
      <c r="A20" s="4" t="s">
        <v>82</v>
      </c>
      <c r="B20" s="5" t="n">
        <v>25540</v>
      </c>
      <c r="C20" s="5" t="n">
        <v>4570</v>
      </c>
    </row>
    <row r="21" spans="1:3">
      <c r="A21" s="4" t="s">
        <v>83</v>
      </c>
      <c r="B21" s="5" t="n">
        <v>4195</v>
      </c>
      <c r="C21" s="5" t="n">
        <v>2336</v>
      </c>
    </row>
    <row r="22" spans="1:3">
      <c r="A22" s="4" t="s">
        <v>84</v>
      </c>
      <c r="B22" s="7" t="n">
        <v>29735</v>
      </c>
      <c r="C22" s="7" t="n">
        <v>6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6</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08:45Z</dcterms:created>
  <dcterms:modified xmlns:dcterms="http://purl.org/dc/terms/" xmlns:xsi="http://www.w3.org/2001/XMLSchema-instance" xsi:type="dcterms:W3CDTF">2018-08-20T17:08:45Z</dcterms:modified>
</cp:coreProperties>
</file>